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BARTER CREDI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QUISITION"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SUMMARY OF SIGNIFICANT ACCOUN21" sheetId="21" state="visible" r:id="rId21"/>
    <sheet xmlns:r="http://schemas.openxmlformats.org/officeDocument/2006/relationships" name="LIQUIDITY and GOING CONCERN (De" sheetId="22" state="visible" r:id="rId22"/>
    <sheet xmlns:r="http://schemas.openxmlformats.org/officeDocument/2006/relationships" name="INVENTORIES (Details)" sheetId="23" state="visible" r:id="rId23"/>
    <sheet xmlns:r="http://schemas.openxmlformats.org/officeDocument/2006/relationships" name="INTANGIBLE ASSETS (Schedule of " sheetId="24" state="visible" r:id="rId24"/>
    <sheet xmlns:r="http://schemas.openxmlformats.org/officeDocument/2006/relationships" name="INTANGIBLE ASSETS (Schedule o25"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BARTER CREDITS (Details)" sheetId="28" state="visible" r:id="rId28"/>
    <sheet xmlns:r="http://schemas.openxmlformats.org/officeDocument/2006/relationships" name="DEBT (Bank Loans) (Details)" sheetId="29" state="visible" r:id="rId29"/>
    <sheet xmlns:r="http://schemas.openxmlformats.org/officeDocument/2006/relationships" name="EQUITY (Details)" sheetId="30" state="visible" r:id="rId30"/>
    <sheet xmlns:r="http://schemas.openxmlformats.org/officeDocument/2006/relationships" name="ACQUISITION (Details)" sheetId="31" state="visible" r:id="rId31"/>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Entity Registrant Name</t>
  </si>
  <si>
    <t>DS HEALTHCARE GROUP, INC.</t>
  </si>
  <si>
    <t>Entity Central Index Key</t>
  </si>
  <si>
    <t>Current Fiscal Year End Date</t>
  </si>
  <si>
    <t>--12-31</t>
  </si>
  <si>
    <t>Document Fiscal Period Focus</t>
  </si>
  <si>
    <t>Q1</t>
  </si>
  <si>
    <t>Document Fiscal Year Focus</t>
  </si>
  <si>
    <t>Entity Filer Category</t>
  </si>
  <si>
    <t>Smaller Reporting Company</t>
  </si>
  <si>
    <t>Entity Units Outstanding</t>
  </si>
  <si>
    <t>Condensed Consolidated Balance Sheets - USD ($)</t>
  </si>
  <si>
    <t>Dec. 31, 2016</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s payable, current portion</t>
  </si>
  <si>
    <t>Other current liabilities</t>
  </si>
  <si>
    <t>Total Current Liabilities</t>
  </si>
  <si>
    <t>Long Term Debt, net of current portion</t>
  </si>
  <si>
    <t>TOTAL LIABILITIES</t>
  </si>
  <si>
    <t>COMMITMENTS AND CONTINGENCIES</t>
  </si>
  <si>
    <t xml:space="preserve"> </t>
  </si>
  <si>
    <t>Shareholders' Equity</t>
  </si>
  <si>
    <t>Preferred stock, $0.001 par value, 30,000,000 shares authorized: 0 shares issued and outstanding at both March 31, 2017 and December 31, 2016, respectively</t>
  </si>
  <si>
    <t>Common stock, $0.001 par value, 300 million shares authorized: 23,537,330 shares issued and outstanding at both March 31, 2017 and December 31, 2016, respectively</t>
  </si>
  <si>
    <t>Additional paid-in-capital</t>
  </si>
  <si>
    <t>Accumulated deficit</t>
  </si>
  <si>
    <t>Accumulated comprehensive income</t>
  </si>
  <si>
    <t>Total Shareholders' Equity</t>
  </si>
  <si>
    <t>TOTAL LIABILITIES AND SHARE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Mar. 31, 2016</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Interest income</t>
  </si>
  <si>
    <t>Other</t>
  </si>
  <si>
    <t>Total other income (expense)</t>
  </si>
  <si>
    <t>Net Loss Attributable to Common Shareholders</t>
  </si>
  <si>
    <t>Basic and Diluted Earnings per Share:</t>
  </si>
  <si>
    <t>Weighted average shares outstanding</t>
  </si>
  <si>
    <t>Net Loss per share</t>
  </si>
  <si>
    <t>Other Comprehensive Loss:</t>
  </si>
  <si>
    <t>Foreign currency translation adjustment</t>
  </si>
  <si>
    <t>Comprehensive loss</t>
  </si>
  <si>
    <t>Condensed Consolidated Statements of Cash Flows - USD ($)</t>
  </si>
  <si>
    <t>Cash Flows from Operating Activities:</t>
  </si>
  <si>
    <t>Net Loss</t>
  </si>
  <si>
    <t>Adjustments to reconcile net loss to net cash used in operating activities:</t>
  </si>
  <si>
    <t>Depreciation and amortization</t>
  </si>
  <si>
    <t>Recovery of bad debts</t>
  </si>
  <si>
    <t>Stock issued for services</t>
  </si>
  <si>
    <t>Changes in operating assets and liabilities:</t>
  </si>
  <si>
    <t>Net cash used in operating activities</t>
  </si>
  <si>
    <t>Cash Flows from Investing Activities:</t>
  </si>
  <si>
    <t>Other assets</t>
  </si>
  <si>
    <t>Net cash (used in) provided by investing activities</t>
  </si>
  <si>
    <t>Cash Flows from Financing Activities:</t>
  </si>
  <si>
    <t>Proceeds of loans and notes</t>
  </si>
  <si>
    <t>Repayment of loans and notes</t>
  </si>
  <si>
    <t>Net cash provided (used in) financing activities</t>
  </si>
  <si>
    <t>Effect of exchange rate changes on cash</t>
  </si>
  <si>
    <t>Increase (Decrease) in cash</t>
  </si>
  <si>
    <t>Cash, Beginning of Period</t>
  </si>
  <si>
    <t>Cash, End of Period</t>
  </si>
  <si>
    <t>Supplemental Information:</t>
  </si>
  <si>
    <t>Cash paid for interest</t>
  </si>
  <si>
    <t>ORGANIZATION AND NATURE OF BUSINESS</t>
  </si>
  <si>
    <t>Organization, Consolidation and Presentation of Financial Statement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6-QTR Three months ended March 31, 2016 2017-QTR Three months ended March 31, 2017 VIE Variable Interest Entity Organization and Nature of Business 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e Company has grown steadily over the last few years with a network of top specialty retailers and distributors throughout North America, Europe, Asia and South America. The Company researches and develops its own products, which management believes keeps the Company at the forefront of innovation. The Company utilizes two innovative technologies in its products,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within the following broad product categories: Hair Care, Skin Care and Personal Care.</t>
  </si>
  <si>
    <t>SUMMARY OF SIGNIFICANT ACCOUNTING POLICIES</t>
  </si>
  <si>
    <t>Accounting Policies [Abstract]</t>
  </si>
  <si>
    <t>NOTE 2.  SUMMARY OF SIGNIFICANT ACCOUNTING POLICIES Principles of Consolidation and Presentation The condensed consolidated financial statements are prepared using the accrual basis of accounting where revenues and expenses are recognized in the period in which they were incurred. The basis of accounting conforms to US GAAP. The condensed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s of November 1, 2016, Velocity employees have been hired directly by DS Healthcare and the VIE is no longer used. All significant intercompany balances and transactions have been eliminated in consolidation. 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March 31, 2017. In the opinion of management, all adjustments (consisting only of those of a normal recurring nature) which are necessary to provide a fair presentation of financial position as of March 31, 2017 and the related operating results and cash flows for the interim periods presented have been made. The results of operations for the periods presented are not necessarily indicative of the results to be expected for future periods or for the year ending December 31, 2017. The condensed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s of November 1, 2016, Velocity employees have been hired directly by DS Healthcare and the VIE is no longer used.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 Estimates made in connection with our acquisition loss reserve, and · Estimates made in our deferred income tax calculations, for which there is a full valuation allowance.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March 31, 2017 and December 31, 2016, the allowance for uncollectable accounts was $591,836 and $725,929, respectively, including reserves for product returns and advertising costs. 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At March 31, 2017 and December 31, 2016, the allowance for obsolescence was $651,641 at both dates. Revenue Recognition The Companys revenue recognition policies are in compliance with ASU No. 2014-09, Revenue from Contracts with Customers, which establishes core principle of the revenue recognition that an entity should recognize revenue to depict the transfer of goods or services to customers in an amount that reflects the consideration to which the entity expects to be entitled in exchange for those good or services. The Company recognizes revenue when all of the following criteria are met: · Identify the contract(s) with a customer, · Identify the separate performance obligations in the contract, · Determine the transaction price, · Allocate the transaction price to the separate performance obligations, and · Recognize revenues when (or as) the Company satisfies a performance obligation.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new product development director, Dr. Patel, a chemist and a lab technician that identify new technology, test product alternatives and improve existing formulations and technologies. In addition, our Chief Executive Officer devotes a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41,642 and $34,736 for 2017-QTR and 2016-QTR, respectively. On February 8, 2017, the Company entered into a Joint Venture arrangement
with EverCare for the development of certain new products, whereby the operational costs would be shared between the two companies.
Pursuant to that agreement during 2017-QTR the two companies shared operational costs totaling $19,149.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0 and 444,213 shares as of March 31, 2017 and March 31, 2016, respectively.</t>
  </si>
  <si>
    <t>LIQUIDITY and GOING CONCERN</t>
  </si>
  <si>
    <t>LIQUIDITY and GOING CONCERN [Abstract]</t>
  </si>
  <si>
    <t>NOTE 3.  LIQUIDITY and GOING CONCERN We have sustained operational losses since our inception. At March 31, 2017, we had an accumulated deficit of approximately $29,067,812.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 As of March 31, 2017, we had $651,636 in cash. While we have historically financed our operations and growth primarily through the issuance and sale of shares of our common stock, a line of credit and the issuance of promissory notes. We are implementing, and will continue to implement, various measures to address our financial condition, including but not limited to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are implementing, and will continue to implement, various measures to address our financial condition.</t>
  </si>
  <si>
    <t>RECENT ACCOUNTING PRONOUNCEMENTS</t>
  </si>
  <si>
    <t>New Accounting Pronouncements and Changes in Accounting Principles [Abstract]</t>
  </si>
  <si>
    <t>NOTE 4.  RECENT ACCOUNTING PRONOUNCEMENTS Management continually evaluates the potential impact, if any, of all recent accounting pronouncements on our condensed consolidated financial statements or related disclosures and, if significant, makes the appropriate disclosures required by such new accounting pronouncements. Recent Accounting Pronouncements In March 2017, the Financial Accounting Standard Board (FASB) issued Accounting Standards Update (ASU) 2017-07, Compensation  Retirement Benefits, Improving the Presentation of Net Periodic Pension Cost and Net Periodic Postretirement Benefit Cost (Topic 715). primarily to improve the presentation of net periodic pension cost and net periodic postretirement benefit cost, ASU 2017-07 was issued to improve the reporting of net benefit cost in the financial statements by adding a standard-setting project to provide additional guidance on the presentation of net benefit cost in the income statement and on the components eligible for capitalization in assets. Public business entities should apply ASU 2017-07 for annual periods beginning after December 15, 2017, including interim periods within those annual periods. The Company has not yet determined the effect of the adoption of this standard on the Companys consolidated financial position and results of operations. In February 2017, the FASB issued 2017-05Other IncomeGains and Losses from the Derecognition of Nonfinancial Assets (Subtopic 610-20). The FASB is issuing this update to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Public business entities, certain not-for-profit entities, and certain employee benefit plans should apply the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January 2017, the FASB issued ASU 2017-01, Clarifying the Definition of a Business. The standard provides guidance to help entities determine whether transactions should be accounted for as acquisitions or disposals of assets or businesses. The standard is effective for annual and interim periods beginning after December 15, 2018 and early adoption is permitted. The standard is required to be applied prospectively. The Company is evaluating the standard, including the impact on its consolidated financial statements and results of operations. The Company has not yet determined the effect of the adoption of this standard on the Companys consolidated financial position and results of operations. In February 2016, the Financial Accounting Standard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determined that the effect of adopting this standard will not have a material effect on the Companys consolidated financial position and results of operations. In January 2016, the FASB issued Accounting Standards Update 2016-01, Financial InstrumentsOverall (Subtopic 825-10): Recognition and Measurement of Financial Assets and Financial Liabilities (ASU 2016-01),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t>
  </si>
  <si>
    <t>INVENTORIES</t>
  </si>
  <si>
    <t>Inventory Disclosure [Abstract]</t>
  </si>
  <si>
    <t>NOTE 5.  INVENTORIES Significant components of inventory at March 31, 2017 and December 31, 2016 consist primarily of: 2017 2016 Bulk product and raw materials $ 1,993,509 $ 1,739,309 Work in process 287,329 196,451 Merchandise inventory 572,820 815,103 Inventory in transit 72,370 151,783 Less: Allowance (651,641 ) (651,641 ) $ 2,274,387 $ 2,251,005 In March 2016, the Company, under former management, entered in a barter credit agreement with a third party to sell slow moving, finished goods inventory in exchange for trade credits the company may use to purchase goods and/or services in the future. For the three months ended March 31, 2016 the trade credits acquired under the agreement totaled $2,228,617, have no expiration and can be used at any time. The cost of slow moving inventory under the arrangement totaled $249,319. See Footnote 9.  Barter Credits for additional information regarding the revenue recognition of the barter credits.</t>
  </si>
  <si>
    <t>INTANGIBLE ASSETS</t>
  </si>
  <si>
    <t>Goodwill and Intangible Assets Disclosure [Abstract]</t>
  </si>
  <si>
    <t xml:space="preserve">NOTE 6.  INTANGIBLE ASSETS Significant components of intangible assets at March 31, 2017 and December 31, 2016 consist of: 2017 2016 DS Mexico customer list 652,598 590,821 Less: Accumulated amortization (316,128 ) (273,528 ) Net customer list 336,470 317,293 Goodwill 25,407 23,002 $ 361,877 $ 340,295 The following table represents the amortized cost of the various assets over the remaining years; the weighted average remaining period is 5.83 years. 2017 2018 2019 2020 Beyond Total Asset: Mexican Customer list $ 72,537 $ 72,537 $ 72,537 $ 72,537 $ 27,145 $ 317,293 $ 72,537 $ 72,537 $ 72,537 $ 72,537 $ 27,145 $ 317,293 </t>
  </si>
  <si>
    <t>Commitments and Contingencies Disclosure [Abstract]</t>
  </si>
  <si>
    <t>NOTE 7.  COMMITMENTS AND CONTINGENCIES Pending and threatened litigation The Company is a party to or otherwise involved in legal proceedings arising in the normal and ordinary course of business. As of the date of this report, except as otherwise disclosed below, we are not aware of any other proceeding, threatened or pending, against us which, if determined adversely, would have a material effect on our business, results of operations, cash flows or financial position. On March 29, 2016, DS Healthcare, Mr. Khesin, and certain former members of the Board of Directors were sued in a class action styled, Prasant Shah v. DS Healthcare Group, Inc., et. al., Case No. 16-60661, which is pending in the United States District Court for the Southern District of Florida. A later-filed class action has been consolidated. The class action arises from the Companys March 23, 2016 and March 28, 2016 8-K filings, which stated, in pertinent part, that the audit committee had concluded that the unaudited condensed consolidated financial statements of the Company for the two fiscal quarters ended June 30, 2015 and September 30, 2015 (the June and September 2015 Quarters), should no longer be relied upon because of certain errors in such financial statements, and that Daniel Khesin had been terminated for cause and removed as Chairman and a member of the Board of Directors. Plaintiffs have until November 2, 2016 to file an Amended Complaint, which DS Healthcare must respond to no later than December 19, 2016. The Company also received the first of three related shareholder derivative demands was on March 29, 2016. A mediation concerning the class action and the derivative demands was scheduled for October 17, 2016, in Miami, Florida. As a result of this mediation hearing and subsequent negotiations, there is an agreement with Plaintiffs in both the securities case and the derivative demands as to amount of the settlement and most of the key terms. The parties are negotiating the precise terms of the Court stipulations that will need to be filed. Agreements on the terms of inter-defendant releases are pending approval by both sides. The final settlements will also need to be approved by the Court.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was scheduled for October 13, 2016 however no resolution was reached. A settlement conference occurred on January 31, 2017 and once again no settlement was achieved. Although both parties continue to work to reach an agreement, the court case is scheduled on or after September 15, 2017. On December 28, 2015, the Company, our Chief Executive Officer, Daniel Khesin individually, and Abner Silva, a former consultant and employee was named in a lawsuit brought in the Circuit Court of the 11th Judicial Circuit in and for Miami-Dade County, Florida by a former investor relations contractor claiming monetary damages and allegations of using material or false misrepresentations. The Plaintiffs complaint alleges owed compensation in stock and cash. Management vigorously defended the action and an Order of Dismissal With Prejudice was achieved on January 5, 2017. The Company has received several pre-litigation demand letters from various former employees, including but not limited to a demand for alleged past wages, shares and commissions on various sales which do not qualify as revenue under GAAP guidance from former Chief Executive Officer, Renee Barch-Niles. While we cannot determine the outcome of these disputes, the Company intends to vehemently defend its position to the fullest extent possible. Accordingly, the Company has not reserved for these disputes. At this time, the amount of any loss, or range of loss, cannot be reasonably estimated as the case has only been initiated and no discovery has been conducted to determine the validity of any claim or claims made by plaintiffs. Therefore, the Company has not recorded reserves and contingent liabilities related to these particular legal matters. However, in the future, as the cases progress, the Company may be required to increase its contingent liability or reserve for these matters. It is impossible for us to predict with any certainty the outcome of pending disputes, and unless otherwise stated below, we cannot predict whether any liability arising from pending claims and litigation will be material in relation to our consolidated financial position or results of operations. For additional information regarding these matters, see the Pending Transactions disclosures in the Companys Form 10-K for the year ending December 31, 2016 filed on March 31, 2017.</t>
  </si>
  <si>
    <t>RELATED PARTY TRANSACTIONS</t>
  </si>
  <si>
    <t>Related Party Transactions [Abstract]</t>
  </si>
  <si>
    <t>NOTE 8.  RELATED PARTY TRANSACTIONS For the three months ended March 31, 2017 and 2016, the Company was a party to the following related party transactions not disclosed elsewhere in these financial statements: · The Company paid $27,418 and $25,808 during 2017-QTR and 2016-QTR, respectively, as compensation to the father of our Chief Executive Officer, · The Company paid $0 and $6,250 during 2017-QTR and 2016-QTR, respectively, as compensation to the sister of our Chief Executive Officer, · The Company paid $15,000 and $15,000 in 2017-QTR and 2016-QTR, respectively, as compensation to Dr. Fernando Tamez. Dr. Tamez is President of DS Mexico since 2009 which we acquired in November 2012. Dr. Tamez oversees the day-to-day operations of DS Mexico. · The Company paid $50,000 and $0 in 2017-QTR and 2016-QTR, respectively, as compensation to Dr. Fernando Tamez as Chief Operating Officer of the Company. · Mr. Tamez owns an interest with an entity in Brazil with which the Company sold product. During 2017-QTR and 2016-QTR, there were no sales to the entity in Brazil, respectively, and there were no outstanding accounts receivable balances as of March 31, 2017 and December 31, 2016, respectively. This entity has since ceased operations. · Mr. Tamez owns an interest with an entity in Spain with which the Company sold product. During 2017-QTR and 2016-QTR, the Company sold $48,583 and $81,233, respectively, and the outstanding accounts receivable balance as of March 31, 2017 and December 31, 2016 was $ 559,283 and $498,479, respectively. The Company has an informal agreement to purchase the Company from Mr. Tamez upon it reaching certain millstones however a formal agreement has not been completed to date. · The
Company recorded a liability due to Mr. Tamez of approximately MXN $2,118,000 Mexican pesos, or $129,200, relating to his profit
sharing agreement and is included in other current liabilities in the accompanying balance sheet as of December 31, 2016 and March
31, 2017. · Executed and effective on December 29, 2016, the Company entered into an agreement to acquire the distribution rights of its Brazilian distributor, of which our current chief operating officer Fernando Tamez, and former Officer Abner Silva, are shareholders and listed as sellers on the agreement, to acquire 100% of the distributers shares in exchange for $47,000 in cash to satisfy certain liabilities, guaranteed employment contract for an employee valued at approximately $28,000, and the option to receive 500 units per month at no cost for 24 months. The agreement includes the Company assuming all current operating cost of the distributor during the period between the execution of the agreement and the alteration of the shareholders agreement. The Company determined the agreements value to be approximately $250,000. On January 30, 2017, the Company paid $33,000 towards the purchase price. However as of the date of the Company filing its annual 10-K report for the year ended December 31, 2016, the Brazilian distributor was not cooperative with the Companys attempts to perform the required due diligence and refused to grant access to the records or provide the required information preventing the Company to properly consolidate the entity. Therefore, on March 29, 2017, the Company informed the Brazilian distributor, by way of legal letter, that they are in breach of the agreement and subsequently rescinded the agreement dated December 29, 2016 and has demanded a return of the monies paid to date. Due to the uncertainty of the outcome of this legal action and the uncertainty of the Companys ability to obtain the net assets of the distributor in 2016, the Company deemed it necessary to expense the full value of the agreement in 2016. · On February 8, 2017, the Company entered into a Stock Purchase &amp; Joint Venture and Financing arrangement with EverCare Prohealth Technologies LTD ( “ ” Additionally, the Company received as consideration 3 million shares of Evercare, warrants to purchase up to 900,000 shares of EverCare at $0.25 per share as part of the arrangement which can be sold back to EverCare, under certain conditions, to obtain additional financing. As of March 31, 2017, EverCare has provided $0.5 million in financing. Interest under the financing will accrue at 7.5% per annum. The Joint Venture arrangement with EverCare is for the development of certain new products, whereby the operational costs would be shared between the two companies. For the 2017-QTR the two companies shared operational costs totaling $19,149.</t>
  </si>
  <si>
    <t>BARTER CREDITS</t>
  </si>
  <si>
    <t>Barter Credits</t>
  </si>
  <si>
    <t>NOTE 9.  BARTER CREDITS In December 2015, the Company, under former management entered an agreement with a barter trading company to sell slow moving, finished goods in exchange for prepaid credits. During the three months ended March 31, 2016, the Company sold merchandise worth $2,228,617 to this barter trading company. However, these credits proved to have no economic value and accordingly revenue did not meet the criteria as defined in Accounting Standards Codification 605 (ASC). The Company has reversed the sales to this barter trading company since it failed to meet the revenue standards and has expensed the barter credits, the results of which are reflected in net revenue of the companys consolidated condensed statement of operations and comprehensive loss for the three months ending March 31, 2016.</t>
  </si>
  <si>
    <t>DEBT</t>
  </si>
  <si>
    <t>Debt Disclosure [Abstract]</t>
  </si>
  <si>
    <t>NOTE
10  DEBT Bank
Loans On March
31, 2017, the Companys Mexican subsidiary obtained a bank loan for MXN $482,000.00 or $25,764.52, payable in May 2017. As
of March 31, 2017, the outstanding amount on this bank loan was MXN $482,000 or $25,764.52 and bears annual interest of 16.71%. On March
31, 2017, the Companys Mexican subsidiary obtained a bank loan for MXN $1´353,028.04 or $72,323.89, payable in May
2017. As of March 31, 2017, the outstanding amount on this bank loan was MXN $1,353,028.04 or $72,323.89 and bears annual
interest of 14.64%. Evercare
Sale &amp; Joint Venture Agreement On February 8, 2017, the
Company entered into a Stock Purchase &amp; Joint Venture and Financing arrangement with EverCare Prohealth Technologies LTD
(Evercare), a private Hong Kong company. With respect to the Stock Purchase, Evercare acquired the totality of the share representing DS Laboratories capital stock
in exchange for financing and consideration discussed below. With respect to financing, EverCare would provide $2 million in
financing to the Company. Included in the agreement is the granting of exclusive distribution rights to EverCare for
Asia, Australia and Africa and the appointment by EverCare of two additional members to the Companys board of
directors. Additionally, the Company has pledged via transfer of certain intellectual property, held under its DS
Laboratories subsidiary, to EverCare as security for the financing. Such pledge includes buyback provisions exercisable
within 5 years of the closing date of the transaction. Under the terms of the Agreement, the Company may buyback the
intellectual property held under its DS Laboratories subsidiary from EverCare between March 1, 2022 and May 31, 2022, and
would have to pay the equivalent to the purchase price plus 7.5% annualized compounded interest which is to be calculated
over each installment as of the date of payment to the Company. A condition of the buyback option is that effective
with the financing arrangement, DS Laboratories trademarks are subject to issuance by the Company of shares equaling 5% of
its capital stock at no cost at the date of closing the buyback, issuance of the Company of 1.1 million shares
representing it capital stock and granting Evercare an option to acquire the total of these share for $2.2
million. Additionally, the
Company received as consideration 3 million shares of Evercare, warrants to purchase up to 900,000 shares of EverCare at
$0.25 per share as part of the arrangement which can be sold back to EverCare, under certain conditions, to obtain additional
financing. As of March 31, 2017, EverCare has provided $0.5 million in financing. Interest under the financing will
accrue at 7.5% per annum. The Joint
Venture arrangement with EverCare is for the development of certain new products, whereby the operational costs would be shared
between the two companies. For the 2017-QTR the two companies shared operational costs totaling $19,149.</t>
  </si>
  <si>
    <t>EQUITY</t>
  </si>
  <si>
    <t>Equity [Abstract]</t>
  </si>
  <si>
    <t>NOTE 11 
EQUITY Common Stock In January 2016,
the company entered into a Stock Purchase Agreement with a private party in the amount of $1,996,500 for 605,000 shares of the
companys stock. As of December 31, 2016 the purchase agreement was partially settled. The Company has offset subscription
receivable against the additional paid in capital of $1,196,500. The Board of Directors decided to negotiate a revision to the
original Stock Purchase Agreement and an agreement was reached on February 8, 2017.</t>
  </si>
  <si>
    <t>ACQUISITION</t>
  </si>
  <si>
    <t>Business Combinations [Abstract]</t>
  </si>
  <si>
    <t>NOTE 12.  ACQUISITION Executed and effective on December 29, 2016, the Company entered into an agreement to acquire the distribution rights of it Brazilian distributor, of which our current chief operating officer Fernando Tamez, and former Officer Abner Silva, are shareholders and listed as sellers on the agreement, to acquire 100% of the distributers shares in exchange for $47,000 in cash to satisfy certain liabilities, guaranteed employment contract for an employee valued at approximately $28,000, and the option to receive 500 units per month at no cost for 24 months. The agreement includes The Company assuming all current operating cost of the distributor during the period between the execution of the agreement and the alteration of the shareholders agreement. The Company determined the agreements value to be approximately $250,000. On January 30, 2017, the Company paid
$33,000 towards the purchase price. However as of the date of the Company filing its annual 10-K report for the year ended
December 31, 2016, the Brazilian distributor was not cooperative with The Companys attempts to perform the required due
diligence and refused to grant access to the records or provide the required information preventing the Company to properly
consolidating the entity. Therefore, on March 29, 2017, the Company informed the Brazilian distributor, by way of legal
letter, that they are in breach of the agreement and subsequently rescinded the agreement dated December 29, 2016 and has
demanded a return of the monies paid to date. Due to the uncertainty of the outcome of this legal action and the
uncertainty of the Companys ability to obtain the net assets of the distributor in 2016, the Company deemed it
necessary to expense the full value of the agreement in 2016.</t>
  </si>
  <si>
    <t>SUMMARY OF SIGNIFICANT ACCOUNTING POLICIES (Policies)</t>
  </si>
  <si>
    <t>Principles of Consolidation and Presentation</t>
  </si>
  <si>
    <t xml:space="preserve">Principles of Consolidation and Presentation The condensed consolidated financial statements are prepared using the accrual basis of accounting where revenues and expenses are recognized in the period in which they were incurred. The basis of accounting conforms to US GAAP. The condensed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s of November 1, 2016, Velocity employees have been hired directly by DS Healthcare and the VIE is no longer used. All significant intercompany balances and transactions have been eliminated in consolidation. </t>
  </si>
  <si>
    <t>Interim Condensed Consolidated Financial Statements</t>
  </si>
  <si>
    <t>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March 31, 2017. In the opinion of management, all adjustments (consisting only of those of a normal recurring nature) which are necessary to provide a fair presentation of financial position as of March 31, 2017 and the related operating results and cash flows for the interim periods presented have been made. The results of operations for the periods presented are not necessarily indicative of the results to be expected for future periods or for the year ending December 31, 2017. The condensed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s of November 1, 2016, Velocity employees have been hired directly by DS Healthcare and the VIE is no longer used.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 Estimates made in connection with our acquisition loss reserve, and · Estimates made in our deferred income tax calculations, for which there is a full valuation allowance.</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March 31, 2017 and December 31, 2016, the allowance for uncollectable accounts was $591,836 and $725,929, respectively, including reserves for product returns and advertising costs.</t>
  </si>
  <si>
    <t>Inventories</t>
  </si>
  <si>
    <t>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At March 31, 2017 and December 31, 2016, the allowance for obsolescence was $651,641 at both dates.</t>
  </si>
  <si>
    <t>Revenue Recognition</t>
  </si>
  <si>
    <t xml:space="preserve">Revenue Recognition The Companys revenue recognition policies are in compliance with ASU No. 2014-09, Revenue from Contracts with Customers, which establishes core principle of the revenue recognition that an entity should recognize revenue to depict the transfer of goods or services to customers in an amount that reflects the consideration to which the entity expects to be entitled in exchange for those good or services. The Company recognizes revenue when all of the following criteria are met: · Identify the contract(s) with a customer, · Identify the separate performance obligations in the contract, · Determine the transaction price, · Allocate the transaction price to the
separate performance obligations, and · Recognize revenues when (or as) the Company satisfies a performance obligation. Shipping and handling charges related to sales transactions are recorded as sales revenues when billed to customers or included in the sales price. Shipping and handling costs are included in cost of goods sold. </t>
  </si>
  <si>
    <t>Research and Development</t>
  </si>
  <si>
    <t>Research and Development The Company currently maintains a functional laboratory employing a new product development director, Dr. Patel, a chemist and a lab technician that identify new technology, test product alternatives and improve existing formulations and technologies. In addition, our Chief Executive Officer devotes a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41,642 and $34,736 for 2017-QTR and 2016-QTR, respectively. On February 8, 2017, the Company entered into a Joint Venture arrangement
with EverCare for the development of certain new products, whereby the operational costs would be shared between the two companies.
Pursuant to that agreement during 2017-QTR the two companies shared operational costs totaling $19,149.</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0 and 444,213 shares as of March 31, 2017 and March 31, 2016, respectively.</t>
  </si>
  <si>
    <t>INVENTORIES (Tables)</t>
  </si>
  <si>
    <t>Schedule of the Significant Components of Inventory</t>
  </si>
  <si>
    <t>Significant components of inventory at March 31, 2017 and December 31, 2016 consist primarily of: 2017 2016 Bulk product and raw materials $ 1,993,509 $ 1,739,309 Work in process 287,329 196,451 Merchandise inventory 572,820 815,103 Inventory in transit 72,370 151,783 Less: Allowance (651,641 ) (651,641 ) $ 2,274,387 $ 2,251,005</t>
  </si>
  <si>
    <t>INTANGIBLE ASSETS (Tables)</t>
  </si>
  <si>
    <t>Schedule of Intangible Assets</t>
  </si>
  <si>
    <t>Significant components of intangible assets at March 31, 2017 and December 31, 2016 consist of: 2017 2016 DS Mexico customer list 652,598 590,821 Less: Accumulated amortization (316,128 ) (273,528 ) Net customer list 336,470 317,293 Goodwill 25,407 23,002 $ 361,877 $ 340,295</t>
  </si>
  <si>
    <t>Schedule of Future Amortization Expense for Intangible Assets</t>
  </si>
  <si>
    <t>The following table represents the amortized cost of the various assets over the remaining years; the weighted average remaining period is 5.83 years. 2017 2018 2019 2020 Beyond Total Asset: Mexican Customer list $ 72,537 $ 72,537 $ 72,537 $ 72,537 $ 27,145 $ 317,293 $ 72,537 $ 72,537 $ 72,537 $ 72,537 $ 27,145 $ 317,293</t>
  </si>
  <si>
    <t>SUMMARY OF SIGNIFICANT ACCOUNTING POLICIES (Details) - USD ($)</t>
  </si>
  <si>
    <t>Feb. 08, 2017</t>
  </si>
  <si>
    <t>Summary Of Significant Accounting Policies [Line Items]</t>
  </si>
  <si>
    <t>Provision for doubtful accounts receivable</t>
  </si>
  <si>
    <t>Allowance for uncollectable accounts</t>
  </si>
  <si>
    <t>Research and development expense</t>
  </si>
  <si>
    <t>Anti-dilutive shares excluded from the earnings per share calculation</t>
  </si>
  <si>
    <t>EverCare Prohealth Technologies LTD [Member ]</t>
  </si>
  <si>
    <t>LIQUIDITY and GOING CONCERN (Details) - USD ($)</t>
  </si>
  <si>
    <t>Dec. 31, 2015</t>
  </si>
  <si>
    <t>INVENTORIES (Details) - USD ($)</t>
  </si>
  <si>
    <t>Bulk product and raw materials</t>
  </si>
  <si>
    <t>Work in process</t>
  </si>
  <si>
    <t>Merchandise inventory</t>
  </si>
  <si>
    <t>Inventory in transit</t>
  </si>
  <si>
    <t>Less: Allowance</t>
  </si>
  <si>
    <t>Inventory, net, total</t>
  </si>
  <si>
    <t>Reserve for slow moving inventory</t>
  </si>
  <si>
    <t>Merchandise sold to barter company</t>
  </si>
  <si>
    <t>INTANGIBLE ASSETS (Schedule of Intangible Assets) (Details) - USD ($)</t>
  </si>
  <si>
    <t>Finite-Lived Intangible Assets [Line Items]</t>
  </si>
  <si>
    <t>Goodwill</t>
  </si>
  <si>
    <t>Total intangible assets</t>
  </si>
  <si>
    <t>Weighted average remaining amortization period</t>
  </si>
  <si>
    <t>5 years 9 months 29 days</t>
  </si>
  <si>
    <t>DS Mexico customer list [Member]</t>
  </si>
  <si>
    <t>Finite-lived intangible asset, gross</t>
  </si>
  <si>
    <t>Finite-lived intangible asset, accumulated amortization</t>
  </si>
  <si>
    <t>Finite-lived intangible assets, net, total</t>
  </si>
  <si>
    <t>INTANGIBLE ASSETS (Schedule of Future Amortization Expense for Intangible Assets) (Details)</t>
  </si>
  <si>
    <t>Mar. 31, 2017USD ($)</t>
  </si>
  <si>
    <t>Beyond</t>
  </si>
  <si>
    <t>Amortized cost of assets</t>
  </si>
  <si>
    <t>COMMITMENTS AND CONTINGENCIES (Details)</t>
  </si>
  <si>
    <t>May 27, 2016USD ($)</t>
  </si>
  <si>
    <t>PhotoMedex Civil Action [Member]</t>
  </si>
  <si>
    <t>Loss Contingencies [Line Items]</t>
  </si>
  <si>
    <t>Damages sought in litigation matter</t>
  </si>
  <si>
    <t>RELATED PARTY TRANSACTIONS (Details)</t>
  </si>
  <si>
    <t>Feb. 08, 2017USD ($)shares</t>
  </si>
  <si>
    <t>Jan. 30, 2017USD ($)</t>
  </si>
  <si>
    <t>Dec. 29, 2016USD ($)shares</t>
  </si>
  <si>
    <t>Mar. 31, 2017USD ($)$ / sharesshares</t>
  </si>
  <si>
    <t>Mar. 31, 2016USD ($)</t>
  </si>
  <si>
    <t>Mar. 31, 2017MXNshares</t>
  </si>
  <si>
    <t>Dec. 31, 2016USD ($)</t>
  </si>
  <si>
    <t>Dec. 31, 2016MXN</t>
  </si>
  <si>
    <t>Related Party Transaction [Line Items]</t>
  </si>
  <si>
    <t>Proceeds from issuance of financing</t>
  </si>
  <si>
    <t>Brazilian distributor [Member]</t>
  </si>
  <si>
    <t>Acquired percentage of shares</t>
  </si>
  <si>
    <t>100.00%</t>
  </si>
  <si>
    <t>Cash payment for acquisition</t>
  </si>
  <si>
    <t>Guaranteed employment contract assumed under agreement</t>
  </si>
  <si>
    <t>Option to receive per month | shares</t>
  </si>
  <si>
    <t>Option to receive per month period</t>
  </si>
  <si>
    <t>24 months</t>
  </si>
  <si>
    <t>Agreement value</t>
  </si>
  <si>
    <t>Father of our Chief Executive Officer [Member]</t>
  </si>
  <si>
    <t>Expense incurred with related party</t>
  </si>
  <si>
    <t>Sister of our Chief Executive Officer [Member ]</t>
  </si>
  <si>
    <t>Dr. Fernando Tamez [Member]</t>
  </si>
  <si>
    <t>Revenue from related party</t>
  </si>
  <si>
    <t>Accounts receivables</t>
  </si>
  <si>
    <t>Other current liabilities due to related party</t>
  </si>
  <si>
    <t>Dr. Fernando Tamez [Member] | Mexican Pesos [Member]</t>
  </si>
  <si>
    <t>Other current liabilities due to related party | MXN</t>
  </si>
  <si>
    <t>Chief Operating Officer [Member]</t>
  </si>
  <si>
    <t>Buyback provisions exercisable period</t>
  </si>
  <si>
    <t>5 years</t>
  </si>
  <si>
    <t>Shares received | shares</t>
  </si>
  <si>
    <t>Warrants to purchase shares | shares</t>
  </si>
  <si>
    <t>Exercise price | $ / shares</t>
  </si>
  <si>
    <t>Interest rate</t>
  </si>
  <si>
    <t>7.50%</t>
  </si>
  <si>
    <t>Percentage of capital stock at no cost at date of closing buyback</t>
  </si>
  <si>
    <t>5.00%</t>
  </si>
  <si>
    <t>Shares issued for buyback | shares</t>
  </si>
  <si>
    <t>Buyback option exericse price</t>
  </si>
  <si>
    <t>BARTER CREDITS (Details)</t>
  </si>
  <si>
    <t>DEBT (Bank Loans) (Details)</t>
  </si>
  <si>
    <t>Buyback option exercise price</t>
  </si>
  <si>
    <t>Mexican Subsidiary Bank Loan [Member]</t>
  </si>
  <si>
    <t>Debt instrument, face amount</t>
  </si>
  <si>
    <t>16.71%</t>
  </si>
  <si>
    <t>Maturity date</t>
  </si>
  <si>
    <t>Apr. 30,
		2017</t>
  </si>
  <si>
    <t>Outstanding bank loan balance</t>
  </si>
  <si>
    <t>Mexican Subsidiary Bank Loan [Member] | Mexican Pesos [Member]</t>
  </si>
  <si>
    <t>Debt instrument, face amount | MXN</t>
  </si>
  <si>
    <t>Outstanding bank loan balance | MXN</t>
  </si>
  <si>
    <t>Mexican Subsidiary Bank Loan Two [Member]</t>
  </si>
  <si>
    <t>14.64%</t>
  </si>
  <si>
    <t>May 31,
		2017</t>
  </si>
  <si>
    <t>Mexican Subsidiary Bank Loan Two [Member] | Mexican Pesos [Member]</t>
  </si>
  <si>
    <t>EQUITY (Details)</t>
  </si>
  <si>
    <t>Jan. 31, 2016USD ($)shares</t>
  </si>
  <si>
    <t>Stock Purchase Agreement, shares | shares</t>
  </si>
  <si>
    <t>Stock Purchase Agreement, amount</t>
  </si>
  <si>
    <t>Subscription receivable</t>
  </si>
  <si>
    <t>ACQUISITION (Details) - Brazilian distributor [Member] - USD ($)</t>
  </si>
  <si>
    <t>1 Months Ended</t>
  </si>
  <si>
    <t>Jan. 30, 2017</t>
  </si>
  <si>
    <t>Dec. 29, 2016</t>
  </si>
  <si>
    <t>Option to receive per mont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XN &quot;#,##0_);_(&quot;MX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3959</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23537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32</v>
      </c>
    </row>
    <row r="4" spans="1:2">
      <c r="A4" s="4" t="s">
        <v>4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1636</v>
      </c>
      <c r="C3" s="7" t="n">
        <v>322319</v>
      </c>
    </row>
    <row r="4" spans="1:3">
      <c r="A4" s="4" t="s">
        <v>26</v>
      </c>
      <c r="B4" s="5" t="n">
        <v>811473</v>
      </c>
      <c r="C4" s="5" t="n">
        <v>2028360</v>
      </c>
    </row>
    <row r="5" spans="1:3">
      <c r="A5" s="4" t="s">
        <v>27</v>
      </c>
      <c r="B5" s="5" t="n">
        <v>2274387</v>
      </c>
      <c r="C5" s="5" t="n">
        <v>2251005</v>
      </c>
    </row>
    <row r="6" spans="1:3">
      <c r="A6" s="4" t="s">
        <v>28</v>
      </c>
      <c r="B6" s="5" t="n">
        <v>115326</v>
      </c>
      <c r="C6" s="5" t="n">
        <v>114612</v>
      </c>
    </row>
    <row r="7" spans="1:3">
      <c r="A7" s="4" t="s">
        <v>29</v>
      </c>
      <c r="B7" s="5" t="n">
        <v>3852822</v>
      </c>
      <c r="C7" s="5" t="n">
        <v>4716296</v>
      </c>
    </row>
    <row r="8" spans="1:3">
      <c r="A8" s="4" t="s">
        <v>30</v>
      </c>
      <c r="B8" s="5" t="n">
        <v>97564</v>
      </c>
      <c r="C8" s="5" t="n">
        <v>106531</v>
      </c>
    </row>
    <row r="9" spans="1:3">
      <c r="A9" s="4" t="s">
        <v>31</v>
      </c>
      <c r="B9" s="5" t="n">
        <v>361877</v>
      </c>
      <c r="C9" s="5" t="n">
        <v>340295</v>
      </c>
    </row>
    <row r="10" spans="1:3">
      <c r="A10" s="4" t="s">
        <v>32</v>
      </c>
      <c r="B10" s="5" t="n">
        <v>595399</v>
      </c>
      <c r="C10" s="5" t="n">
        <v>555162</v>
      </c>
    </row>
    <row r="11" spans="1:3">
      <c r="A11" s="4" t="s">
        <v>33</v>
      </c>
      <c r="B11" s="5" t="n">
        <v>4907662</v>
      </c>
      <c r="C11" s="5" t="n">
        <v>5718284</v>
      </c>
    </row>
    <row r="12" spans="1:3">
      <c r="A12" s="3" t="s">
        <v>34</v>
      </c>
    </row>
    <row r="13" spans="1:3">
      <c r="A13" s="4" t="s">
        <v>35</v>
      </c>
      <c r="B13" s="5" t="n">
        <v>2270921</v>
      </c>
      <c r="C13" s="5" t="n">
        <v>2413000</v>
      </c>
    </row>
    <row r="14" spans="1:3">
      <c r="A14" s="4" t="s">
        <v>36</v>
      </c>
      <c r="B14" s="5" t="n">
        <v>1075694</v>
      </c>
      <c r="C14" s="5" t="n">
        <v>1235914</v>
      </c>
    </row>
    <row r="15" spans="1:3">
      <c r="A15" s="4" t="s">
        <v>37</v>
      </c>
      <c r="B15" s="5" t="n">
        <v>161049</v>
      </c>
      <c r="C15" s="5" t="n">
        <v>75932</v>
      </c>
    </row>
    <row r="16" spans="1:3">
      <c r="A16" s="4" t="s">
        <v>38</v>
      </c>
      <c r="B16" s="5" t="n">
        <v>704920</v>
      </c>
      <c r="C16" s="5" t="n">
        <v>712232</v>
      </c>
    </row>
    <row r="17" spans="1:3">
      <c r="A17" s="4" t="s">
        <v>39</v>
      </c>
      <c r="B17" s="5" t="n">
        <v>4212584</v>
      </c>
      <c r="C17" s="5" t="n">
        <v>4437078</v>
      </c>
    </row>
    <row r="18" spans="1:3">
      <c r="A18" s="4" t="s">
        <v>40</v>
      </c>
      <c r="B18" s="5" t="n">
        <v>539644</v>
      </c>
      <c r="C18" s="5" t="n">
        <v>47587</v>
      </c>
    </row>
    <row r="19" spans="1:3">
      <c r="A19" s="4" t="s">
        <v>41</v>
      </c>
      <c r="B19" s="5" t="n">
        <v>4752228</v>
      </c>
      <c r="C19" s="5" t="n">
        <v>4484665</v>
      </c>
    </row>
    <row r="20" spans="1:3">
      <c r="A20" s="4" t="s">
        <v>42</v>
      </c>
      <c r="B20" s="4" t="s">
        <v>43</v>
      </c>
      <c r="C20" s="4" t="s">
        <v>43</v>
      </c>
    </row>
    <row r="21" spans="1:3">
      <c r="A21" s="3" t="s">
        <v>44</v>
      </c>
    </row>
    <row r="22" spans="1:3">
      <c r="A22" s="4" t="s">
        <v>45</v>
      </c>
      <c r="B22" s="4" t="s">
        <v>43</v>
      </c>
      <c r="C22" s="4" t="s">
        <v>43</v>
      </c>
    </row>
    <row r="23" spans="1:3">
      <c r="A23" s="4" t="s">
        <v>46</v>
      </c>
      <c r="B23" s="5" t="n">
        <v>23538</v>
      </c>
      <c r="C23" s="5" t="n">
        <v>23538</v>
      </c>
    </row>
    <row r="24" spans="1:3">
      <c r="A24" s="4" t="s">
        <v>47</v>
      </c>
      <c r="B24" s="5" t="n">
        <v>29060555</v>
      </c>
      <c r="C24" s="5" t="n">
        <v>29060555</v>
      </c>
    </row>
    <row r="25" spans="1:3">
      <c r="A25" s="4" t="s">
        <v>48</v>
      </c>
      <c r="B25" s="5" t="n">
        <v>-29067812</v>
      </c>
      <c r="C25" s="5" t="n">
        <v>-27918109</v>
      </c>
    </row>
    <row r="26" spans="1:3">
      <c r="A26" s="4" t="s">
        <v>49</v>
      </c>
      <c r="B26" s="5" t="n">
        <v>139153</v>
      </c>
      <c r="C26" s="5" t="n">
        <v>67635</v>
      </c>
    </row>
    <row r="27" spans="1:3">
      <c r="A27" s="4" t="s">
        <v>50</v>
      </c>
      <c r="B27" s="5" t="n">
        <v>155434</v>
      </c>
      <c r="C27" s="5" t="n">
        <v>1233619</v>
      </c>
    </row>
    <row r="28" spans="1:3">
      <c r="A28" s="4" t="s">
        <v>51</v>
      </c>
      <c r="B28" s="7" t="n">
        <v>4907662</v>
      </c>
      <c r="C28" s="7" t="n">
        <v>5718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74</v>
      </c>
      <c r="B1" s="2" t="s">
        <v>175</v>
      </c>
      <c r="C1" s="2" t="s">
        <v>2</v>
      </c>
      <c r="D1" s="2" t="s">
        <v>63</v>
      </c>
      <c r="E1" s="2" t="s">
        <v>23</v>
      </c>
    </row>
    <row r="2" spans="1:5">
      <c r="A2" s="3" t="s">
        <v>176</v>
      </c>
    </row>
    <row r="3" spans="1:5">
      <c r="A3" s="4" t="s">
        <v>177</v>
      </c>
      <c r="C3" s="7" t="n">
        <v>591836</v>
      </c>
      <c r="E3" s="7" t="n">
        <v>725929</v>
      </c>
    </row>
    <row r="4" spans="1:5">
      <c r="A4" s="4" t="s">
        <v>178</v>
      </c>
      <c r="C4" s="5" t="n">
        <v>651641</v>
      </c>
      <c r="E4" s="7" t="n">
        <v>651641</v>
      </c>
    </row>
    <row r="5" spans="1:5">
      <c r="A5" s="4" t="s">
        <v>179</v>
      </c>
      <c r="C5" s="7" t="n">
        <v>41642</v>
      </c>
      <c r="D5" s="7" t="n">
        <v>34736</v>
      </c>
    </row>
    <row r="6" spans="1:5">
      <c r="A6" s="4" t="s">
        <v>180</v>
      </c>
      <c r="C6" s="5" t="n">
        <v>0</v>
      </c>
      <c r="D6" s="5" t="n">
        <v>444213</v>
      </c>
    </row>
    <row r="7" spans="1:5">
      <c r="A7" s="4" t="s">
        <v>181</v>
      </c>
    </row>
    <row r="8" spans="1:5">
      <c r="A8" s="3" t="s">
        <v>176</v>
      </c>
    </row>
    <row r="9" spans="1:5">
      <c r="A9" s="4" t="s">
        <v>179</v>
      </c>
      <c r="B9" s="7" t="n">
        <v>191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82</v>
      </c>
      <c r="B1" s="2" t="s">
        <v>2</v>
      </c>
      <c r="C1" s="2" t="s">
        <v>23</v>
      </c>
      <c r="D1" s="2" t="s">
        <v>63</v>
      </c>
      <c r="E1" s="2" t="s">
        <v>183</v>
      </c>
    </row>
    <row r="2" spans="1:5">
      <c r="A2" s="4" t="s">
        <v>48</v>
      </c>
      <c r="B2" s="7" t="n">
        <v>29067812</v>
      </c>
      <c r="C2" s="7" t="n">
        <v>27918109</v>
      </c>
    </row>
    <row r="3" spans="1:5">
      <c r="A3" s="4" t="s">
        <v>25</v>
      </c>
      <c r="B3" s="7" t="n">
        <v>651636</v>
      </c>
      <c r="C3" s="7" t="n">
        <v>322319</v>
      </c>
      <c r="D3" s="7" t="n">
        <v>2632761</v>
      </c>
      <c r="E3" s="7" t="n">
        <v>45176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84</v>
      </c>
      <c r="B1" s="2" t="s">
        <v>1</v>
      </c>
    </row>
    <row r="2" spans="1:3">
      <c r="B2" s="2" t="s">
        <v>2</v>
      </c>
      <c r="C2" s="2" t="s">
        <v>23</v>
      </c>
    </row>
    <row r="3" spans="1:3">
      <c r="A3" s="3" t="s">
        <v>127</v>
      </c>
    </row>
    <row r="4" spans="1:3">
      <c r="A4" s="4" t="s">
        <v>185</v>
      </c>
      <c r="B4" s="7" t="n">
        <v>1993509</v>
      </c>
      <c r="C4" s="7" t="n">
        <v>1739309</v>
      </c>
    </row>
    <row r="5" spans="1:3">
      <c r="A5" s="4" t="s">
        <v>186</v>
      </c>
      <c r="B5" s="5" t="n">
        <v>287329</v>
      </c>
      <c r="C5" s="5" t="n">
        <v>196451</v>
      </c>
    </row>
    <row r="6" spans="1:3">
      <c r="A6" s="4" t="s">
        <v>187</v>
      </c>
      <c r="B6" s="5" t="n">
        <v>572820</v>
      </c>
      <c r="C6" s="5" t="n">
        <v>815103</v>
      </c>
    </row>
    <row r="7" spans="1:3">
      <c r="A7" s="4" t="s">
        <v>188</v>
      </c>
      <c r="B7" s="5" t="n">
        <v>72370</v>
      </c>
      <c r="C7" s="5" t="n">
        <v>151783</v>
      </c>
    </row>
    <row r="8" spans="1:3">
      <c r="A8" s="4" t="s">
        <v>189</v>
      </c>
      <c r="B8" s="5" t="n">
        <v>-651641</v>
      </c>
      <c r="C8" s="5" t="n">
        <v>-651641</v>
      </c>
    </row>
    <row r="9" spans="1:3">
      <c r="A9" s="4" t="s">
        <v>190</v>
      </c>
      <c r="B9" s="5" t="n">
        <v>2274387</v>
      </c>
      <c r="C9" s="7" t="n">
        <v>2251005</v>
      </c>
    </row>
    <row r="10" spans="1:3">
      <c r="A10" s="4" t="s">
        <v>191</v>
      </c>
      <c r="B10" s="5" t="n">
        <v>249319</v>
      </c>
    </row>
    <row r="11" spans="1:3">
      <c r="A11" s="4" t="s">
        <v>192</v>
      </c>
      <c r="B11" s="7" t="n">
        <v>22286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193</v>
      </c>
      <c r="B1" s="2" t="s">
        <v>1</v>
      </c>
    </row>
    <row r="2" spans="1:3">
      <c r="B2" s="2" t="s">
        <v>2</v>
      </c>
      <c r="C2" s="2" t="s">
        <v>23</v>
      </c>
    </row>
    <row r="3" spans="1:3">
      <c r="A3" s="3" t="s">
        <v>194</v>
      </c>
    </row>
    <row r="4" spans="1:3">
      <c r="A4" s="4" t="s">
        <v>195</v>
      </c>
      <c r="B4" s="7" t="n">
        <v>25407</v>
      </c>
      <c r="C4" s="7" t="n">
        <v>23002</v>
      </c>
    </row>
    <row r="5" spans="1:3">
      <c r="A5" s="4" t="s">
        <v>196</v>
      </c>
      <c r="B5" s="7" t="n">
        <v>361877</v>
      </c>
      <c r="C5" s="5" t="n">
        <v>340295</v>
      </c>
    </row>
    <row r="6" spans="1:3">
      <c r="A6" s="4" t="s">
        <v>197</v>
      </c>
      <c r="B6" s="4" t="s">
        <v>198</v>
      </c>
    </row>
    <row r="7" spans="1:3">
      <c r="A7" s="4" t="s">
        <v>199</v>
      </c>
    </row>
    <row r="8" spans="1:3">
      <c r="A8" s="3" t="s">
        <v>194</v>
      </c>
    </row>
    <row r="9" spans="1:3">
      <c r="A9" s="4" t="s">
        <v>200</v>
      </c>
      <c r="B9" s="7" t="n">
        <v>652598</v>
      </c>
      <c r="C9" s="5" t="n">
        <v>590821</v>
      </c>
    </row>
    <row r="10" spans="1:3">
      <c r="A10" s="4" t="s">
        <v>201</v>
      </c>
      <c r="B10" s="5" t="n">
        <v>-316128</v>
      </c>
      <c r="C10" s="5" t="n">
        <v>-273528</v>
      </c>
    </row>
    <row r="11" spans="1:3">
      <c r="A11" s="4" t="s">
        <v>202</v>
      </c>
      <c r="B11" s="7" t="n">
        <v>336470</v>
      </c>
      <c r="C11" s="7" t="n">
        <v>317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94</v>
      </c>
    </row>
    <row r="3" spans="1:2">
      <c r="A3" s="5" t="n">
        <v>2017</v>
      </c>
      <c r="B3" s="7" t="n">
        <v>72537</v>
      </c>
    </row>
    <row r="4" spans="1:2">
      <c r="A4" s="5" t="n">
        <v>2018</v>
      </c>
      <c r="B4" s="5" t="n">
        <v>72537</v>
      </c>
    </row>
    <row r="5" spans="1:2">
      <c r="A5" s="5" t="n">
        <v>2019</v>
      </c>
      <c r="B5" s="5" t="n">
        <v>72537</v>
      </c>
    </row>
    <row r="6" spans="1:2">
      <c r="A6" s="5" t="n">
        <v>2020</v>
      </c>
      <c r="B6" s="5" t="n">
        <v>72537</v>
      </c>
    </row>
    <row r="7" spans="1:2">
      <c r="A7" s="4" t="s">
        <v>205</v>
      </c>
      <c r="B7" s="5" t="n">
        <v>27145</v>
      </c>
    </row>
    <row r="8" spans="1:2">
      <c r="A8" s="4" t="s">
        <v>206</v>
      </c>
      <c r="B8" s="5" t="n">
        <v>317293</v>
      </c>
    </row>
    <row r="9" spans="1:2">
      <c r="A9" s="4" t="s">
        <v>199</v>
      </c>
    </row>
    <row r="10" spans="1:2">
      <c r="A10" s="3" t="s">
        <v>194</v>
      </c>
    </row>
    <row r="11" spans="1:2">
      <c r="A11" s="5" t="n">
        <v>2017</v>
      </c>
      <c r="B11" s="5" t="n">
        <v>72537</v>
      </c>
    </row>
    <row r="12" spans="1:2">
      <c r="A12" s="5" t="n">
        <v>2018</v>
      </c>
      <c r="B12" s="5" t="n">
        <v>72537</v>
      </c>
    </row>
    <row r="13" spans="1:2">
      <c r="A13" s="5" t="n">
        <v>2019</v>
      </c>
      <c r="B13" s="5" t="n">
        <v>72537</v>
      </c>
    </row>
    <row r="14" spans="1:2">
      <c r="A14" s="5" t="n">
        <v>2020</v>
      </c>
      <c r="B14" s="5" t="n">
        <v>72537</v>
      </c>
    </row>
    <row r="15" spans="1:2">
      <c r="A15" s="4" t="s">
        <v>205</v>
      </c>
      <c r="B15" s="5" t="n">
        <v>27145</v>
      </c>
    </row>
    <row r="16" spans="1:2">
      <c r="A16" s="4" t="s">
        <v>206</v>
      </c>
      <c r="B16" s="7" t="n">
        <v>317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207</v>
      </c>
      <c r="B1" s="2" t="s">
        <v>208</v>
      </c>
    </row>
    <row r="2" spans="1:2">
      <c r="A2" s="4" t="s">
        <v>209</v>
      </c>
    </row>
    <row r="3" spans="1:2">
      <c r="A3" s="3" t="s">
        <v>210</v>
      </c>
    </row>
    <row r="4" spans="1:2">
      <c r="A4" s="4" t="s">
        <v>211</v>
      </c>
      <c r="B4" s="7"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7"/>
    <col customWidth="1" max="5" min="5" width="37"/>
    <col customWidth="1" max="6" min="6" width="21"/>
    <col customWidth="1" max="7" min="7" width="23"/>
    <col customWidth="1" max="8" min="8" width="21"/>
    <col customWidth="1" max="9" min="9" width="17"/>
  </cols>
  <sheetData>
    <row r="1" spans="1:9">
      <c r="A1" s="1" t="s">
        <v>212</v>
      </c>
      <c r="B1" s="2" t="s">
        <v>213</v>
      </c>
      <c r="C1" s="2" t="s">
        <v>214</v>
      </c>
      <c r="D1" s="2" t="s">
        <v>215</v>
      </c>
      <c r="E1" s="2" t="s">
        <v>216</v>
      </c>
      <c r="F1" s="2" t="s">
        <v>217</v>
      </c>
      <c r="G1" s="2" t="s">
        <v>218</v>
      </c>
      <c r="H1" s="2" t="s">
        <v>219</v>
      </c>
      <c r="I1" s="2" t="s">
        <v>220</v>
      </c>
    </row>
    <row r="2" spans="1:9">
      <c r="A2" s="3" t="s">
        <v>221</v>
      </c>
    </row>
    <row r="3" spans="1:9">
      <c r="A3" s="4" t="s">
        <v>222</v>
      </c>
      <c r="E3" s="7" t="n">
        <v>590145</v>
      </c>
      <c r="F3" s="7" t="n">
        <v>97966</v>
      </c>
    </row>
    <row r="4" spans="1:9">
      <c r="A4" s="4" t="s">
        <v>179</v>
      </c>
      <c r="E4" s="5" t="n">
        <v>41642</v>
      </c>
      <c r="F4" s="5" t="n">
        <v>34736</v>
      </c>
    </row>
    <row r="5" spans="1:9">
      <c r="A5" s="4" t="s">
        <v>223</v>
      </c>
    </row>
    <row r="6" spans="1:9">
      <c r="A6" s="3" t="s">
        <v>221</v>
      </c>
    </row>
    <row r="7" spans="1:9">
      <c r="A7" s="4" t="s">
        <v>224</v>
      </c>
      <c r="D7" s="4" t="s">
        <v>225</v>
      </c>
    </row>
    <row r="8" spans="1:9">
      <c r="A8" s="4" t="s">
        <v>226</v>
      </c>
      <c r="C8" s="7" t="n">
        <v>33000</v>
      </c>
      <c r="D8" s="7" t="n">
        <v>47000</v>
      </c>
    </row>
    <row r="9" spans="1:9">
      <c r="A9" s="4" t="s">
        <v>227</v>
      </c>
      <c r="D9" s="7" t="n">
        <v>28000</v>
      </c>
    </row>
    <row r="10" spans="1:9">
      <c r="A10" s="4" t="s">
        <v>228</v>
      </c>
      <c r="D10" s="5" t="n">
        <v>500</v>
      </c>
    </row>
    <row r="11" spans="1:9">
      <c r="A11" s="4" t="s">
        <v>229</v>
      </c>
      <c r="D11" s="4" t="s">
        <v>230</v>
      </c>
    </row>
    <row r="12" spans="1:9">
      <c r="A12" s="4" t="s">
        <v>231</v>
      </c>
      <c r="D12" s="7" t="n">
        <v>250000</v>
      </c>
    </row>
    <row r="13" spans="1:9">
      <c r="A13" s="4" t="s">
        <v>232</v>
      </c>
    </row>
    <row r="14" spans="1:9">
      <c r="A14" s="3" t="s">
        <v>221</v>
      </c>
    </row>
    <row r="15" spans="1:9">
      <c r="A15" s="4" t="s">
        <v>233</v>
      </c>
      <c r="E15" s="5" t="n">
        <v>27418</v>
      </c>
      <c r="F15" s="5" t="n">
        <v>25808</v>
      </c>
    </row>
    <row r="16" spans="1:9">
      <c r="A16" s="4" t="s">
        <v>234</v>
      </c>
    </row>
    <row r="17" spans="1:9">
      <c r="A17" s="3" t="s">
        <v>221</v>
      </c>
    </row>
    <row r="18" spans="1:9">
      <c r="A18" s="4" t="s">
        <v>233</v>
      </c>
      <c r="E18" s="5" t="n">
        <v>0</v>
      </c>
      <c r="F18" s="5" t="n">
        <v>6250</v>
      </c>
    </row>
    <row r="19" spans="1:9">
      <c r="A19" s="4" t="s">
        <v>235</v>
      </c>
    </row>
    <row r="20" spans="1:9">
      <c r="A20" s="3" t="s">
        <v>221</v>
      </c>
    </row>
    <row r="21" spans="1:9">
      <c r="A21" s="4" t="s">
        <v>233</v>
      </c>
      <c r="E21" s="5" t="n">
        <v>15000</v>
      </c>
      <c r="F21" s="5" t="n">
        <v>15000</v>
      </c>
    </row>
    <row r="22" spans="1:9">
      <c r="A22" s="4" t="s">
        <v>236</v>
      </c>
      <c r="E22" s="5" t="n">
        <v>48583</v>
      </c>
      <c r="F22" s="5" t="n">
        <v>81233</v>
      </c>
    </row>
    <row r="23" spans="1:9">
      <c r="A23" s="4" t="s">
        <v>237</v>
      </c>
      <c r="E23" s="5" t="n">
        <v>559283</v>
      </c>
      <c r="H23" s="7" t="n">
        <v>498479</v>
      </c>
    </row>
    <row r="24" spans="1:9">
      <c r="A24" s="4" t="s">
        <v>238</v>
      </c>
      <c r="E24" s="5" t="n">
        <v>129200</v>
      </c>
      <c r="H24" s="7" t="n">
        <v>129200</v>
      </c>
    </row>
    <row r="25" spans="1:9">
      <c r="A25" s="4" t="s">
        <v>239</v>
      </c>
    </row>
    <row r="26" spans="1:9">
      <c r="A26" s="3" t="s">
        <v>221</v>
      </c>
    </row>
    <row r="27" spans="1:9">
      <c r="A27" s="4" t="s">
        <v>240</v>
      </c>
      <c r="G27" s="10" t="n">
        <v>2118000</v>
      </c>
      <c r="I27" s="10" t="n">
        <v>2118000</v>
      </c>
    </row>
    <row r="28" spans="1:9">
      <c r="A28" s="4" t="s">
        <v>241</v>
      </c>
    </row>
    <row r="29" spans="1:9">
      <c r="A29" s="3" t="s">
        <v>221</v>
      </c>
    </row>
    <row r="30" spans="1:9">
      <c r="A30" s="4" t="s">
        <v>233</v>
      </c>
      <c r="E30" s="5" t="n">
        <v>50000</v>
      </c>
      <c r="F30" s="7" t="n">
        <v>0</v>
      </c>
    </row>
    <row r="31" spans="1:9">
      <c r="A31" s="4" t="s">
        <v>181</v>
      </c>
    </row>
    <row r="32" spans="1:9">
      <c r="A32" s="3" t="s">
        <v>221</v>
      </c>
    </row>
    <row r="33" spans="1:9">
      <c r="A33" s="4" t="s">
        <v>222</v>
      </c>
      <c r="B33" s="7" t="n">
        <v>2000000</v>
      </c>
      <c r="E33" s="7" t="n">
        <v>500000</v>
      </c>
    </row>
    <row r="34" spans="1:9">
      <c r="A34" s="4" t="s">
        <v>242</v>
      </c>
      <c r="B34" s="4" t="s">
        <v>243</v>
      </c>
    </row>
    <row r="35" spans="1:9">
      <c r="A35" s="4" t="s">
        <v>244</v>
      </c>
      <c r="E35" s="5" t="n">
        <v>3000000</v>
      </c>
    </row>
    <row r="36" spans="1:9">
      <c r="A36" s="4" t="s">
        <v>245</v>
      </c>
      <c r="E36" s="5" t="n">
        <v>900000</v>
      </c>
      <c r="G36" s="5" t="n">
        <v>900000</v>
      </c>
    </row>
    <row r="37" spans="1:9">
      <c r="A37" s="4" t="s">
        <v>246</v>
      </c>
      <c r="E37" s="9" t="n">
        <v>0.25</v>
      </c>
    </row>
    <row r="38" spans="1:9">
      <c r="A38" s="4" t="s">
        <v>247</v>
      </c>
      <c r="E38" s="4" t="s">
        <v>248</v>
      </c>
      <c r="G38" s="4" t="s">
        <v>248</v>
      </c>
    </row>
    <row r="39" spans="1:9">
      <c r="A39" s="4" t="s">
        <v>249</v>
      </c>
      <c r="B39" s="4" t="s">
        <v>250</v>
      </c>
    </row>
    <row r="40" spans="1:9">
      <c r="A40" s="4" t="s">
        <v>251</v>
      </c>
      <c r="B40" s="5" t="n">
        <v>1100000</v>
      </c>
    </row>
    <row r="41" spans="1:9">
      <c r="A41" s="4" t="s">
        <v>252</v>
      </c>
      <c r="B41" s="7" t="n">
        <v>2200000</v>
      </c>
    </row>
    <row r="42" spans="1:9">
      <c r="A42" s="4" t="s">
        <v>179</v>
      </c>
      <c r="B42" s="7" t="n">
        <v>19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53</v>
      </c>
      <c r="B1" s="2" t="s">
        <v>1</v>
      </c>
    </row>
    <row r="2" spans="1:2">
      <c r="B2" s="2" t="s">
        <v>217</v>
      </c>
    </row>
    <row r="3" spans="1:2">
      <c r="A3" s="3" t="s">
        <v>138</v>
      </c>
    </row>
    <row r="4" spans="1:2">
      <c r="A4" s="4" t="s">
        <v>192</v>
      </c>
      <c r="B4" s="7" t="n">
        <v>22286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21"/>
    <col customWidth="1" max="5" min="5" width="23"/>
  </cols>
  <sheetData>
    <row r="1" spans="1:5">
      <c r="A1" s="1" t="s">
        <v>254</v>
      </c>
      <c r="B1" s="2" t="s">
        <v>213</v>
      </c>
      <c r="C1" s="2" t="s">
        <v>216</v>
      </c>
      <c r="D1" s="2" t="s">
        <v>217</v>
      </c>
      <c r="E1" s="2" t="s">
        <v>218</v>
      </c>
    </row>
    <row r="2" spans="1:5">
      <c r="A2" s="4" t="s">
        <v>222</v>
      </c>
      <c r="C2" s="7" t="n">
        <v>590145</v>
      </c>
      <c r="D2" s="7" t="n">
        <v>97966</v>
      </c>
    </row>
    <row r="3" spans="1:5">
      <c r="A3" s="4" t="s">
        <v>179</v>
      </c>
      <c r="C3" s="7" t="n">
        <v>41642</v>
      </c>
      <c r="D3" s="7" t="n">
        <v>34736</v>
      </c>
    </row>
    <row r="4" spans="1:5">
      <c r="A4" s="4" t="s">
        <v>181</v>
      </c>
    </row>
    <row r="5" spans="1:5">
      <c r="A5" s="4" t="s">
        <v>247</v>
      </c>
      <c r="C5" s="4" t="s">
        <v>248</v>
      </c>
      <c r="E5" s="4" t="s">
        <v>248</v>
      </c>
    </row>
    <row r="6" spans="1:5">
      <c r="A6" s="4" t="s">
        <v>222</v>
      </c>
      <c r="B6" s="7" t="n">
        <v>2000000</v>
      </c>
      <c r="C6" s="7" t="n">
        <v>500000</v>
      </c>
    </row>
    <row r="7" spans="1:5">
      <c r="A7" s="4" t="s">
        <v>242</v>
      </c>
      <c r="B7" s="4" t="s">
        <v>243</v>
      </c>
    </row>
    <row r="8" spans="1:5">
      <c r="A8" s="4" t="s">
        <v>244</v>
      </c>
      <c r="C8" s="5" t="n">
        <v>3000000</v>
      </c>
    </row>
    <row r="9" spans="1:5">
      <c r="A9" s="4" t="s">
        <v>245</v>
      </c>
      <c r="C9" s="5" t="n">
        <v>900000</v>
      </c>
      <c r="E9" s="5" t="n">
        <v>900000</v>
      </c>
    </row>
    <row r="10" spans="1:5">
      <c r="A10" s="4" t="s">
        <v>246</v>
      </c>
      <c r="C10" s="9" t="n">
        <v>0.25</v>
      </c>
    </row>
    <row r="11" spans="1:5">
      <c r="A11" s="4" t="s">
        <v>249</v>
      </c>
      <c r="B11" s="4" t="s">
        <v>250</v>
      </c>
    </row>
    <row r="12" spans="1:5">
      <c r="A12" s="4" t="s">
        <v>251</v>
      </c>
      <c r="B12" s="5" t="n">
        <v>1100000</v>
      </c>
    </row>
    <row r="13" spans="1:5">
      <c r="A13" s="4" t="s">
        <v>255</v>
      </c>
      <c r="B13" s="7" t="n">
        <v>2200000</v>
      </c>
    </row>
    <row r="14" spans="1:5">
      <c r="A14" s="4" t="s">
        <v>179</v>
      </c>
      <c r="B14" s="7" t="n">
        <v>19149</v>
      </c>
    </row>
    <row r="15" spans="1:5">
      <c r="A15" s="4" t="s">
        <v>256</v>
      </c>
    </row>
    <row r="16" spans="1:5">
      <c r="A16" s="4" t="s">
        <v>257</v>
      </c>
      <c r="C16" s="7" t="n">
        <v>25765</v>
      </c>
    </row>
    <row r="17" spans="1:5">
      <c r="A17" s="4" t="s">
        <v>247</v>
      </c>
      <c r="C17" s="4" t="s">
        <v>258</v>
      </c>
      <c r="E17" s="4" t="s">
        <v>258</v>
      </c>
    </row>
    <row r="18" spans="1:5">
      <c r="A18" s="4" t="s">
        <v>259</v>
      </c>
      <c r="C18" s="4" t="s">
        <v>260</v>
      </c>
    </row>
    <row r="19" spans="1:5">
      <c r="A19" s="4" t="s">
        <v>261</v>
      </c>
      <c r="C19" s="7" t="n">
        <v>25765</v>
      </c>
    </row>
    <row r="20" spans="1:5">
      <c r="A20" s="4" t="s">
        <v>262</v>
      </c>
    </row>
    <row r="21" spans="1:5">
      <c r="A21" s="4" t="s">
        <v>263</v>
      </c>
      <c r="E21" s="10" t="n">
        <v>482000</v>
      </c>
    </row>
    <row r="22" spans="1:5">
      <c r="A22" s="4" t="s">
        <v>264</v>
      </c>
      <c r="E22" s="10" t="n">
        <v>482000</v>
      </c>
    </row>
    <row r="23" spans="1:5">
      <c r="A23" s="4" t="s">
        <v>265</v>
      </c>
    </row>
    <row r="24" spans="1:5">
      <c r="A24" s="4" t="s">
        <v>257</v>
      </c>
      <c r="C24" s="7" t="n">
        <v>72324</v>
      </c>
    </row>
    <row r="25" spans="1:5">
      <c r="A25" s="4" t="s">
        <v>247</v>
      </c>
      <c r="C25" s="4" t="s">
        <v>266</v>
      </c>
      <c r="E25" s="4" t="s">
        <v>266</v>
      </c>
    </row>
    <row r="26" spans="1:5">
      <c r="A26" s="4" t="s">
        <v>259</v>
      </c>
      <c r="C26" s="4" t="s">
        <v>267</v>
      </c>
    </row>
    <row r="27" spans="1:5">
      <c r="A27" s="4" t="s">
        <v>261</v>
      </c>
      <c r="C27" s="7" t="n">
        <v>72324</v>
      </c>
    </row>
    <row r="28" spans="1:5">
      <c r="A28" s="4" t="s">
        <v>268</v>
      </c>
    </row>
    <row r="29" spans="1:5">
      <c r="A29" s="4" t="s">
        <v>263</v>
      </c>
      <c r="E29" s="10" t="n">
        <v>1353028</v>
      </c>
    </row>
    <row r="30" spans="1:5">
      <c r="A30" s="4" t="s">
        <v>264</v>
      </c>
      <c r="E30" s="10" t="n">
        <v>13530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300000000</v>
      </c>
      <c r="C4" s="5" t="n">
        <v>300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300000000</v>
      </c>
      <c r="C8" s="5" t="n">
        <v>300000000</v>
      </c>
    </row>
    <row r="9" spans="1:3">
      <c r="A9" s="4" t="s">
        <v>60</v>
      </c>
      <c r="B9" s="5" t="n">
        <v>23537330</v>
      </c>
      <c r="C9" s="5" t="n">
        <v>23537330</v>
      </c>
    </row>
    <row r="10" spans="1:3">
      <c r="A10" s="4" t="s">
        <v>61</v>
      </c>
      <c r="B10" s="5" t="n">
        <v>23537330</v>
      </c>
      <c r="C10" s="5" t="n">
        <v>23537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7"/>
  </cols>
  <sheetData>
    <row r="1" spans="1:2">
      <c r="A1" s="1" t="s">
        <v>269</v>
      </c>
      <c r="B1" s="2" t="s">
        <v>270</v>
      </c>
    </row>
    <row r="2" spans="1:2">
      <c r="A2" s="3" t="s">
        <v>144</v>
      </c>
    </row>
    <row r="3" spans="1:2">
      <c r="A3" s="4" t="s">
        <v>271</v>
      </c>
      <c r="B3" s="5" t="n">
        <v>605000</v>
      </c>
    </row>
    <row r="4" spans="1:2">
      <c r="A4" s="4" t="s">
        <v>272</v>
      </c>
      <c r="B4" s="7" t="n">
        <v>1996500</v>
      </c>
    </row>
    <row r="5" spans="1:2">
      <c r="A5" s="4" t="s">
        <v>273</v>
      </c>
      <c r="B5" s="7" t="n">
        <v>119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4</v>
      </c>
      <c r="B1" s="2" t="s">
        <v>275</v>
      </c>
    </row>
    <row r="2" spans="1:3">
      <c r="B2" s="2" t="s">
        <v>276</v>
      </c>
      <c r="C2" s="2" t="s">
        <v>277</v>
      </c>
    </row>
    <row r="3" spans="1:3">
      <c r="A3" s="4" t="s">
        <v>224</v>
      </c>
      <c r="C3" s="4" t="s">
        <v>225</v>
      </c>
    </row>
    <row r="4" spans="1:3">
      <c r="A4" s="4" t="s">
        <v>226</v>
      </c>
      <c r="B4" s="7" t="n">
        <v>33000</v>
      </c>
      <c r="C4" s="7" t="n">
        <v>47000</v>
      </c>
    </row>
    <row r="5" spans="1:3">
      <c r="A5" s="4" t="s">
        <v>227</v>
      </c>
      <c r="C5" s="7" t="n">
        <v>28000</v>
      </c>
    </row>
    <row r="6" spans="1:3">
      <c r="A6" s="4" t="s">
        <v>278</v>
      </c>
      <c r="C6" s="5" t="n">
        <v>500</v>
      </c>
    </row>
    <row r="7" spans="1:3">
      <c r="A7" s="4" t="s">
        <v>229</v>
      </c>
      <c r="C7" s="4" t="s">
        <v>230</v>
      </c>
    </row>
    <row r="8" spans="1:3">
      <c r="A8" s="4" t="s">
        <v>231</v>
      </c>
      <c r="C8" s="7" t="n">
        <v>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094393</v>
      </c>
      <c r="C4" s="7" t="n">
        <v>2325035</v>
      </c>
    </row>
    <row r="5" spans="1:3">
      <c r="A5" s="4" t="s">
        <v>66</v>
      </c>
      <c r="B5" s="5" t="n">
        <v>1063237</v>
      </c>
      <c r="C5" s="5" t="n">
        <v>1434066</v>
      </c>
    </row>
    <row r="6" spans="1:3">
      <c r="A6" s="4" t="s">
        <v>67</v>
      </c>
      <c r="B6" s="5" t="n">
        <v>1031156</v>
      </c>
      <c r="C6" s="5" t="n">
        <v>890969</v>
      </c>
    </row>
    <row r="7" spans="1:3">
      <c r="A7" s="3" t="s">
        <v>68</v>
      </c>
    </row>
    <row r="8" spans="1:3">
      <c r="A8" s="4" t="s">
        <v>69</v>
      </c>
      <c r="B8" s="5" t="n">
        <v>214907</v>
      </c>
      <c r="C8" s="5" t="n">
        <v>188643</v>
      </c>
    </row>
    <row r="9" spans="1:3">
      <c r="A9" s="4" t="s">
        <v>70</v>
      </c>
      <c r="B9" s="5" t="n">
        <v>415614</v>
      </c>
      <c r="C9" s="5" t="n">
        <v>479325</v>
      </c>
    </row>
    <row r="10" spans="1:3">
      <c r="A10" s="4" t="s">
        <v>71</v>
      </c>
      <c r="B10" s="5" t="n">
        <v>386943</v>
      </c>
      <c r="C10" s="5" t="n">
        <v>490091</v>
      </c>
    </row>
    <row r="11" spans="1:3">
      <c r="A11" s="4" t="s">
        <v>72</v>
      </c>
      <c r="B11" s="5" t="n">
        <v>1017464</v>
      </c>
      <c r="C11" s="5" t="n">
        <v>1158059</v>
      </c>
    </row>
    <row r="12" spans="1:3">
      <c r="A12" s="3" t="s">
        <v>73</v>
      </c>
    </row>
    <row r="13" spans="1:3">
      <c r="A13" s="4" t="s">
        <v>74</v>
      </c>
      <c r="B13" s="5" t="n">
        <v>613321</v>
      </c>
      <c r="C13" s="5" t="n">
        <v>641814</v>
      </c>
    </row>
    <row r="14" spans="1:3">
      <c r="A14" s="4" t="s">
        <v>75</v>
      </c>
      <c r="B14" s="5" t="n">
        <v>353117</v>
      </c>
      <c r="C14" s="5" t="n">
        <v>1208676</v>
      </c>
    </row>
    <row r="15" spans="1:3">
      <c r="A15" s="4" t="s">
        <v>76</v>
      </c>
      <c r="B15" s="5" t="n">
        <v>249014</v>
      </c>
      <c r="C15" s="5" t="n">
        <v>254252</v>
      </c>
    </row>
    <row r="16" spans="1:3">
      <c r="A16" s="4" t="s">
        <v>77</v>
      </c>
      <c r="B16" s="5" t="n">
        <v>1215452</v>
      </c>
      <c r="C16" s="5" t="n">
        <v>2104742</v>
      </c>
    </row>
    <row r="17" spans="1:3">
      <c r="A17" s="4" t="s">
        <v>78</v>
      </c>
      <c r="B17" s="5" t="n">
        <v>2232916</v>
      </c>
      <c r="C17" s="5" t="n">
        <v>3262801</v>
      </c>
    </row>
    <row r="18" spans="1:3">
      <c r="A18" s="4" t="s">
        <v>79</v>
      </c>
      <c r="B18" s="5" t="n">
        <v>-1201760</v>
      </c>
      <c r="C18" s="5" t="n">
        <v>-2371832</v>
      </c>
    </row>
    <row r="19" spans="1:3">
      <c r="A19" s="3" t="s">
        <v>80</v>
      </c>
    </row>
    <row r="20" spans="1:3">
      <c r="A20" s="4" t="s">
        <v>81</v>
      </c>
      <c r="B20" s="5" t="n">
        <v>-50058</v>
      </c>
      <c r="C20" s="5" t="n">
        <v>-10231</v>
      </c>
    </row>
    <row r="21" spans="1:3">
      <c r="A21" s="4" t="s">
        <v>82</v>
      </c>
      <c r="B21" s="5" t="n">
        <v>40468</v>
      </c>
      <c r="C21" s="4" t="s">
        <v>43</v>
      </c>
    </row>
    <row r="22" spans="1:3">
      <c r="A22" s="4" t="s">
        <v>83</v>
      </c>
      <c r="B22" s="5" t="n">
        <v>61647</v>
      </c>
      <c r="C22" s="5" t="n">
        <v>-131494</v>
      </c>
    </row>
    <row r="23" spans="1:3">
      <c r="A23" s="4" t="s">
        <v>84</v>
      </c>
      <c r="B23" s="5" t="n">
        <v>52057</v>
      </c>
      <c r="C23" s="5" t="n">
        <v>-141725</v>
      </c>
    </row>
    <row r="24" spans="1:3">
      <c r="A24" s="4" t="s">
        <v>85</v>
      </c>
      <c r="B24" s="7" t="n">
        <v>-1149703</v>
      </c>
      <c r="C24" s="7" t="n">
        <v>-2513557</v>
      </c>
    </row>
    <row r="25" spans="1:3">
      <c r="A25" s="3" t="s">
        <v>86</v>
      </c>
    </row>
    <row r="26" spans="1:3">
      <c r="A26" s="4" t="s">
        <v>87</v>
      </c>
      <c r="B26" s="5" t="n">
        <v>22537330</v>
      </c>
      <c r="C26" s="5" t="n">
        <v>22556765</v>
      </c>
    </row>
    <row r="27" spans="1:3">
      <c r="A27" s="4" t="s">
        <v>88</v>
      </c>
      <c r="B27" s="9" t="n">
        <v>-0.05</v>
      </c>
      <c r="C27" s="9" t="n">
        <v>-0.11</v>
      </c>
    </row>
    <row r="28" spans="1:3">
      <c r="A28" s="3" t="s">
        <v>89</v>
      </c>
    </row>
    <row r="29" spans="1:3">
      <c r="A29" s="4" t="s">
        <v>90</v>
      </c>
      <c r="B29" s="7" t="n">
        <v>28128</v>
      </c>
      <c r="C29" s="7" t="n">
        <v>-223171</v>
      </c>
    </row>
    <row r="30" spans="1:3">
      <c r="A30" s="4" t="s">
        <v>91</v>
      </c>
      <c r="B30" s="7" t="n">
        <v>-1177831</v>
      </c>
      <c r="C30" s="7" t="n">
        <v>-2290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94</v>
      </c>
      <c r="B4" s="7" t="n">
        <v>-1149703</v>
      </c>
      <c r="C4" s="7" t="n">
        <v>-2513557</v>
      </c>
    </row>
    <row r="5" spans="1:3">
      <c r="A5" s="3" t="s">
        <v>95</v>
      </c>
    </row>
    <row r="6" spans="1:3">
      <c r="A6" s="4" t="s">
        <v>96</v>
      </c>
      <c r="B6" s="5" t="n">
        <v>30775</v>
      </c>
      <c r="C6" s="5" t="n">
        <v>141361</v>
      </c>
    </row>
    <row r="7" spans="1:3">
      <c r="A7" s="4" t="s">
        <v>97</v>
      </c>
      <c r="B7" s="4" t="s">
        <v>43</v>
      </c>
      <c r="C7" s="5" t="n">
        <v>-65241</v>
      </c>
    </row>
    <row r="8" spans="1:3">
      <c r="A8" s="4" t="s">
        <v>98</v>
      </c>
      <c r="B8" s="4" t="s">
        <v>43</v>
      </c>
      <c r="C8" s="5" t="n">
        <v>24000</v>
      </c>
    </row>
    <row r="9" spans="1:3">
      <c r="A9" s="3" t="s">
        <v>99</v>
      </c>
    </row>
    <row r="10" spans="1:3">
      <c r="A10" s="4" t="s">
        <v>26</v>
      </c>
      <c r="B10" s="5" t="n">
        <v>1216887</v>
      </c>
      <c r="C10" s="5" t="n">
        <v>464580</v>
      </c>
    </row>
    <row r="11" spans="1:3">
      <c r="A11" s="4" t="s">
        <v>27</v>
      </c>
      <c r="B11" s="5" t="n">
        <v>-23382</v>
      </c>
      <c r="C11" s="5" t="n">
        <v>270748</v>
      </c>
    </row>
    <row r="12" spans="1:3">
      <c r="A12" s="4" t="s">
        <v>28</v>
      </c>
      <c r="B12" s="5" t="n">
        <v>-714</v>
      </c>
      <c r="C12" s="5" t="n">
        <v>53272</v>
      </c>
    </row>
    <row r="13" spans="1:3">
      <c r="A13" s="4" t="s">
        <v>35</v>
      </c>
      <c r="B13" s="5" t="n">
        <v>-142079</v>
      </c>
      <c r="C13" s="5" t="n">
        <v>184863</v>
      </c>
    </row>
    <row r="14" spans="1:3">
      <c r="A14" s="4" t="s">
        <v>36</v>
      </c>
      <c r="B14" s="5" t="n">
        <v>-160220</v>
      </c>
      <c r="C14" s="5" t="n">
        <v>-427418</v>
      </c>
    </row>
    <row r="15" spans="1:3">
      <c r="A15" s="4" t="s">
        <v>38</v>
      </c>
      <c r="B15" s="5" t="n">
        <v>-7312</v>
      </c>
      <c r="C15" s="5" t="n">
        <v>-209196</v>
      </c>
    </row>
    <row r="16" spans="1:3">
      <c r="A16" s="4" t="s">
        <v>100</v>
      </c>
      <c r="B16" s="5" t="n">
        <v>-235748</v>
      </c>
      <c r="C16" s="5" t="n">
        <v>-2076588</v>
      </c>
    </row>
    <row r="17" spans="1:3">
      <c r="A17" s="3" t="s">
        <v>101</v>
      </c>
    </row>
    <row r="18" spans="1:3">
      <c r="A18" s="4" t="s">
        <v>102</v>
      </c>
      <c r="B18" s="5" t="n">
        <v>-40237</v>
      </c>
      <c r="C18" s="5" t="n">
        <v>468</v>
      </c>
    </row>
    <row r="19" spans="1:3">
      <c r="A19" s="4" t="s">
        <v>103</v>
      </c>
      <c r="B19" s="5" t="n">
        <v>-40237</v>
      </c>
      <c r="C19" s="5" t="n">
        <v>468</v>
      </c>
    </row>
    <row r="20" spans="1:3">
      <c r="A20" s="3" t="s">
        <v>104</v>
      </c>
    </row>
    <row r="21" spans="1:3">
      <c r="A21" s="4" t="s">
        <v>105</v>
      </c>
      <c r="B21" s="5" t="n">
        <v>590145</v>
      </c>
      <c r="C21" s="5" t="n">
        <v>97966</v>
      </c>
    </row>
    <row r="22" spans="1:3">
      <c r="A22" s="4" t="s">
        <v>106</v>
      </c>
      <c r="B22" s="5" t="n">
        <v>-12971</v>
      </c>
      <c r="C22" s="5" t="n">
        <v>-100719</v>
      </c>
    </row>
    <row r="23" spans="1:3">
      <c r="A23" s="4" t="s">
        <v>107</v>
      </c>
      <c r="B23" s="5" t="n">
        <v>577174</v>
      </c>
      <c r="C23" s="5" t="n">
        <v>-2753</v>
      </c>
    </row>
    <row r="24" spans="1:3">
      <c r="A24" s="4" t="s">
        <v>108</v>
      </c>
      <c r="B24" s="5" t="n">
        <v>28128</v>
      </c>
      <c r="C24" s="5" t="n">
        <v>194030</v>
      </c>
    </row>
    <row r="25" spans="1:3">
      <c r="A25" s="4" t="s">
        <v>109</v>
      </c>
      <c r="B25" s="5" t="n">
        <v>329317</v>
      </c>
      <c r="C25" s="5" t="n">
        <v>-1884843</v>
      </c>
    </row>
    <row r="26" spans="1:3">
      <c r="A26" s="4" t="s">
        <v>110</v>
      </c>
      <c r="B26" s="5" t="n">
        <v>322319</v>
      </c>
      <c r="C26" s="5" t="n">
        <v>4517604</v>
      </c>
    </row>
    <row r="27" spans="1:3">
      <c r="A27" s="4" t="s">
        <v>111</v>
      </c>
      <c r="B27" s="5" t="n">
        <v>651636</v>
      </c>
      <c r="C27" s="5" t="n">
        <v>2632761</v>
      </c>
    </row>
    <row r="28" spans="1:3">
      <c r="A28" s="3" t="s">
        <v>112</v>
      </c>
    </row>
    <row r="29" spans="1:3">
      <c r="A29" s="4" t="s">
        <v>113</v>
      </c>
      <c r="B29" s="7" t="n">
        <v>6662</v>
      </c>
      <c r="C29"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15:30Z</dcterms:created>
  <dcterms:modified xmlns:dcterms="http://purl.org/dc/terms/" xmlns:xsi="http://www.w3.org/2001/XMLSchema-instance" xsi:type="dcterms:W3CDTF">2017-05-15T13:15:30Z</dcterms:modified>
</cp:coreProperties>
</file>